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Liquidity and Capital Resources" sheetId="6" r:id="rId6"/>
    <s:sheet name="Description of Business" sheetId="7" r:id="rId7"/>
    <s:sheet name="Basis of Presentation" sheetId="8" r:id="rId8"/>
    <s:sheet name="Recent Accounting Pronouncement" sheetId="9" r:id="rId9"/>
    <s:sheet name="Inventories" sheetId="10" r:id="rId10"/>
    <s:sheet name="Income Taxes" sheetId="11" r:id="rId11"/>
    <s:sheet name="Earnings Per Share" sheetId="12" r:id="rId12"/>
    <s:sheet name="Fixed Assets" sheetId="13" r:id="rId13"/>
    <s:sheet name="Stock Based Compensation" sheetId="14" r:id="rId14"/>
    <s:sheet name="Notes Payable" sheetId="15" r:id="rId15"/>
    <s:sheet name="Sales by Geographic Region and " sheetId="16" r:id="rId16"/>
    <s:sheet name="Subsequent Events" sheetId="17" r:id="rId17"/>
    <s:sheet name="Inventories (Tables)" sheetId="18" r:id="rId18"/>
    <s:sheet name="Earnings Per Share (Tables)" sheetId="19" r:id="rId19"/>
    <s:sheet name="Fixed Assets (Tables)" sheetId="20" r:id="rId20"/>
    <s:sheet name="Share Based Compensation (Table" sheetId="21" r:id="rId21"/>
    <s:sheet name="Note Payable (Tables)" sheetId="22" r:id="rId22"/>
    <s:sheet name="Sales by Geographic Region an23" sheetId="23" r:id="rId23"/>
    <s:sheet name="Liquidity and Capital Resourc24" sheetId="24" r:id="rId24"/>
    <s:sheet name="Inventories - Schedule of Inven" sheetId="25" r:id="rId25"/>
    <s:sheet name="Earnings Per Share (Details Nar" sheetId="26" r:id="rId26"/>
    <s:sheet name="Earnings Per Share - Computatio" sheetId="27" r:id="rId27"/>
    <s:sheet name="Fixed Assets (Detail Narrative)" sheetId="28" r:id="rId28"/>
    <s:sheet name="Fixed Assets - Schedule of Fixe" sheetId="29" r:id="rId29"/>
    <s:sheet name="Stock Based Compensation (Detai" sheetId="30" r:id="rId30"/>
    <s:sheet name="Stock Based Compensation - Sche" sheetId="31" r:id="rId31"/>
    <s:sheet name="Stock Based Compensation - Sc32" sheetId="32" r:id="rId32"/>
    <s:sheet name="Notes Payable (Details Narrativ" sheetId="33" r:id="rId33"/>
    <s:sheet name="Notes Payable - Schedule of Not" sheetId="34" r:id="rId34"/>
    <s:sheet name="Sales by Geographic Region an35" sheetId="35" r:id="rId35"/>
    <s:sheet name="Sales by Geographic Region an36" sheetId="36" r:id="rId36"/>
    <s:sheet name="Sales by Geographic Region an37" sheetId="37" r:id="rId37"/>
  </s:sheets>
  <s:definedNames/>
  <s:calcPr calcId="124519" calcMode="auto" fullCalcOnLoad="1"/>
</s:workbook>
</file>

<file path=xl/sharedStrings.xml><?xml version="1.0" encoding="utf-8"?>
<sst xmlns="http://schemas.openxmlformats.org/spreadsheetml/2006/main" uniqueCount="260">
  <si>
    <t>Document and Entity Information - shares</t>
  </si>
  <si>
    <t>9 Months Ended</t>
  </si>
  <si>
    <t>Oct. 01, 2016</t>
  </si>
  <si>
    <t>Nov. 14, 2016</t>
  </si>
  <si>
    <t>Document And Entity Information</t>
  </si>
  <si>
    <t>Entity Registrant Name</t>
  </si>
  <si>
    <t>TOFUTTI BRANDS INC</t>
  </si>
  <si>
    <t>Entity Central Index Key</t>
  </si>
  <si>
    <t>Document Type</t>
  </si>
  <si>
    <t>10-Q</t>
  </si>
  <si>
    <t>Document Period End Date</t>
  </si>
  <si>
    <t>Oct. 1,
		2016</t>
  </si>
  <si>
    <t>Amendment Flag</t>
  </si>
  <si>
    <t>false</t>
  </si>
  <si>
    <t>Current Fiscal Year End Date</t>
  </si>
  <si>
    <t>--01-02</t>
  </si>
  <si>
    <t>Entity Filer Category</t>
  </si>
  <si>
    <t>Smaller Reporting Company</t>
  </si>
  <si>
    <t>Entity Common Stock, Shares Outstanding</t>
  </si>
  <si>
    <t>Trading Symbol</t>
  </si>
  <si>
    <t>TOF</t>
  </si>
  <si>
    <t>Document Fiscal Period Focus</t>
  </si>
  <si>
    <t>Q3</t>
  </si>
  <si>
    <t>Document Fiscal Year Focus</t>
  </si>
  <si>
    <t>Condensed Balance Sheets - USD ($) $ in Thousands</t>
  </si>
  <si>
    <t>Jan. 02, 2016</t>
  </si>
  <si>
    <t>[1]</t>
  </si>
  <si>
    <t>Current assets:</t>
  </si>
  <si>
    <t>Cash and cash equivalents</t>
  </si>
  <si>
    <t>Accounts receivable, net of allowance for doubtful  accounts and sales promotions of $361 and $316 respectively</t>
  </si>
  <si>
    <t>Inventories</t>
  </si>
  <si>
    <t>Prepaid expenses</t>
  </si>
  <si>
    <t>Deferred costs</t>
  </si>
  <si>
    <t>Total current assets</t>
  </si>
  <si>
    <t>Fixed assets (net of accumulated depreciation of $12 and $8, respectively)</t>
  </si>
  <si>
    <t>Other assets</t>
  </si>
  <si>
    <t>Total Assets</t>
  </si>
  <si>
    <t>Current liabilities:</t>
  </si>
  <si>
    <t>Note payable-current</t>
  </si>
  <si>
    <t>Accounts payable</t>
  </si>
  <si>
    <t>Accrued expenses</t>
  </si>
  <si>
    <t>Deferred revenue</t>
  </si>
  <si>
    <t>Total current liabilities</t>
  </si>
  <si>
    <t>Convertible note payable-related party</t>
  </si>
  <si>
    <t xml:space="preserve"> </t>
  </si>
  <si>
    <t>Note payable-long term</t>
  </si>
  <si>
    <t>Total liabilities</t>
  </si>
  <si>
    <t>Commitments and contingencies</t>
  </si>
  <si>
    <t>Stockholders' equity:</t>
  </si>
  <si>
    <t>Preferred stock - par value $.01 per share; authorized 100,000 shares, none issued</t>
  </si>
  <si>
    <t>Common stock - par value $.01 per share; authorized 15,000,000 shares, issued and outstanding 5,153,706 shares at October 1, 2016 and January 2, 2016</t>
  </si>
  <si>
    <t>Additional paid-in capital</t>
  </si>
  <si>
    <t>Retained earnings</t>
  </si>
  <si>
    <t>Total stockholders' equity</t>
  </si>
  <si>
    <t>Total liabilities and stockholders' equity</t>
  </si>
  <si>
    <t>Derived from audited financial information.</t>
  </si>
  <si>
    <t>Condensed Balance Sheets (Parenthetical) - USD ($) $ in Thousands</t>
  </si>
  <si>
    <t>Statement of Financial Position [Abstract]</t>
  </si>
  <si>
    <t>Allowance for doubtful accounts and sales promotions on accounts receivables</t>
  </si>
  <si>
    <t>Accumulated depreciation on fixed asse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Condensed Statements of Operations (Unaudited) - USD ($) $ in Thousands</t>
  </si>
  <si>
    <t>3 Months Ended</t>
  </si>
  <si>
    <t>Oct. 03, 2015</t>
  </si>
  <si>
    <t>Income Statement [Abstract]</t>
  </si>
  <si>
    <t>Net sales</t>
  </si>
  <si>
    <t>Cost of sales</t>
  </si>
  <si>
    <t>Gross profit</t>
  </si>
  <si>
    <t>Operating expenses:</t>
  </si>
  <si>
    <t>Selling and warehouse</t>
  </si>
  <si>
    <t>Marketing</t>
  </si>
  <si>
    <t>Research and development</t>
  </si>
  <si>
    <t>General and administrative</t>
  </si>
  <si>
    <t>Total operating expenses</t>
  </si>
  <si>
    <t>Income (loss) before interest expense</t>
  </si>
  <si>
    <t>Interest expense</t>
  </si>
  <si>
    <t>Income (loss) before income tax</t>
  </si>
  <si>
    <t>Income tax expense</t>
  </si>
  <si>
    <t>Net income (loss)</t>
  </si>
  <si>
    <t>Weighted average common shares outstanding:</t>
  </si>
  <si>
    <t>Basic</t>
  </si>
  <si>
    <t>Diluted</t>
  </si>
  <si>
    <t>Net income (loss) per common share:</t>
  </si>
  <si>
    <t>Condensed Statements of Cash Flows (Unaudited) - USD ($) $ in Thousands</t>
  </si>
  <si>
    <t>Statement of Cash Flows [Abstract]</t>
  </si>
  <si>
    <t>Cash used in operating activities, net</t>
  </si>
  <si>
    <t>Cash provided by (used in) financing activities, net</t>
  </si>
  <si>
    <t>Net increase (decrease) in cash and cash equivalents</t>
  </si>
  <si>
    <t>Cash and cash equivalents at beginning of period</t>
  </si>
  <si>
    <t>Cash and cash equivalents at end of period</t>
  </si>
  <si>
    <t>Supplemental cash flow information:</t>
  </si>
  <si>
    <t>Income taxes paid</t>
  </si>
  <si>
    <t>Interest paid</t>
  </si>
  <si>
    <t>Liquidity and Capital Resources</t>
  </si>
  <si>
    <t>Liquidity and Capital Resources [Abstract]</t>
  </si>
  <si>
    <t>Note 1: Liquidity and Capital Resources At October 1, 2016, Tofutti
Brands, Inc. (“Tofutti” or the “Company”) had approximately $197 in cash compared to $55 at January 2,
2016. Net cash used in operating activities for the thirty-nine weeks ended October 1, 2016 was $354 compared to $200 used in operating
activities for the forty weeks ended October 3, 2015. Net cash provided by financing activities for the thirty-nine weeks ended
October 1, 2016 was $496 compared to $5 used in financing activities for the forty weeks ended October 3, 2015. Net cash provided
by financing activities for the thirty-nine weeks ended October 1, 2016 was primarily a result of the loan provided by the Company’s
Chairman and Chief Executive Officer. Net cash used in operating activities for the thirty-nine weeks ended October 1, 2016 was
due primarily to the significant increase in accounts receivable and inventory, which were partially offset by the net income for
the period as well as an increase in accrued expenses. The Company has historically
financed operations and met capital requirements primarily through positive cash flow from operations. However, due to the net
loss and cash used in operations for the year ended January 2, 2016 and in order to provide the Company with additional working
capital, David Mintz, the Company’s Chairman and Chief Executive Officer, provided it with a loan on January 6, 2016 of $500
which is due on December 31, 2017.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The Company’s ability
to introduce and support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 On September 30, 2016, the
Company announced that it had engaged a financial advisor and is pursuing strategic alternatives to enhance shareholder value,
including a possible sale or other form of business combination. There can be no assurance that any transaction will be consummated.</t>
  </si>
  <si>
    <t>Description of Business</t>
  </si>
  <si>
    <t>Accounting Policies [Abstract]</t>
  </si>
  <si>
    <t>Note 2: Description of Business Tofutti is engaged in one
business segment, the development, production and marketing of non-dairy frozen desserts and other food products. 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st these groups. As a result, the Company has determined that
it has only one operating segment, which is the development, production and marketing of soy-based, non-dairy frozen desserts,
frozen food products and soy-based cheese products.</t>
  </si>
  <si>
    <t>Basis of Presentation</t>
  </si>
  <si>
    <t>Note 3: Basis of Presentation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January 2, 2016 are derived from our audited financial
statements for the year ended January 2, 2016. The financial information should be read in conjunction with the audited financial
statements and notes thereto for the year ended January 2, 2016 included in the Company's Annual Report on Form 10-K filed with
the Securities and Exchange Commission. The results of operations for the thirteen and thirty-nine week periods ended October 1,
2016 are not necessarily indicative of the results to be expected for the full year or any other period. The Company operates on a
fiscal year which ends on the Saturday closest to December 31st. The 2015 fiscal year was a fifty-three week year ended January
2, 2016, and the Company elected to incorporate the additional week into the 2015 third quarter, resulting in fourteen and forty
week periods in fiscal 2015.</t>
  </si>
  <si>
    <t>Recent Accounting Pronouncements</t>
  </si>
  <si>
    <t>Accounting Changes and Error Corrections [Abstract]</t>
  </si>
  <si>
    <t>Note 4: Recent Accounting Pronouncements
In March 2016, the FASB issued
ASU 2016-09, Stock Compensation, which simplifies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is currently evaluating the impact of adopting this guidance on its financial statements.</t>
  </si>
  <si>
    <t>Inventory Disclosure [Abstract]</t>
  </si>
  <si>
    <t xml:space="preserve">Note 5: Inventories The composition
of inventories is as follows:
October 1, 2016 January 2, 2016
Finished products $ 999 $ 1,007
Raw materials and packaging 617 466
$ 1,616 $ 1,473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October 1, 2016 and January 2, 2016, the Company recorded a full valuation allowance on its deferred tax asset balances.</t>
  </si>
  <si>
    <t>Earnings Per Share</t>
  </si>
  <si>
    <t>Note 7: Earnings Per Share Basic earnings per common
share has been computed by dividing net income (loss) by the weighted average number of common shares outstanding. Diluted earnings
per common share for the periods ended October 1, 2016 and October 3, 2015 have been computed by dividing net income (loss) by
the weighted average number of common shares outstanding and common stock equivalents, which include options outstanding during
the same period. Not included in the calculation for October 1, 2016 were 80,000 non-qualified options granted to directors that
were antidilutive because the market price of the common stock as of October 1, 2016 was less than the exercise prices of any of
these options. The following table sets forth the computation
of basic and diluted earnings per share:
Thirteen Weeks Ended October 1, 2016 Fourteen Weeks Ended October 3, 2015 Thirty-nine Weeks Ended October 1, 2016 Forty Weeks Ended October 3, 2015
Numerator
Net income (loss)-basic $ 32 $ (126 ) $ 356 $ (526 )
Net income (loss)-diluted $ 32 $ (126 ) $ 356 $ (526 )
Denominator
Basic earnings per share weighted average shares 5,153,706 5,153,706 5,153,706 5,153,706
Diluted earnings per share weighted average shares 5,153,706 5,153,706 5,153,706 5,153,706
Income (loss) per common share
Basic $ 0.01 $ (0.02 ) $ 0.07 $ (0.10 )
Diluted $ 0.01 $ (0.02 ) $ 0.07 $ (0.10 )</t>
  </si>
  <si>
    <t>Fixed Assets</t>
  </si>
  <si>
    <t>Property, Plant and Equipment [Abstract]</t>
  </si>
  <si>
    <t>Note 8: Fixed Assets Fixed assets consist
of the following:
October 1, 2016 January 2, 2016
Automobile $ 29 $ 29
Less: accumulated depreciation (12) (8)
Fixed assets, net $ 17 $ 21 Depreciation expense for the
thirteen and thirty-nine weeks ended October 1, 2016 was $1 and $4, respectively. Depreciation expense for the fourteen and forty
weeks ended October 3, 2015 was $2 and $5, respectively.</t>
  </si>
  <si>
    <t>Stock Based Compensation</t>
  </si>
  <si>
    <t>Disclosure of Compensation Related Costs, Share-based Payments [Abstract]</t>
  </si>
  <si>
    <t>Note 9: Stock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October
1, 2016, the Company issued 80,000 non-qualified stock option awards under the 2014 Plan. The following is a summary
of stock option activity from January 2, 2016 to October 1, 2016:
Non-Qualified Options
Shares Weighted Average Exercise Price ($)
Outstanding at January 2, 2016 80,000 4.42
Exercised as of October 1, 2016  
Outstanding at October 1, 2016 80,000 4.42
Exercisable at October 1, 2016 53,336 4.42 The following table summarizes
information about stock options outstanding at October 1, 2016:
Range of Exercise Prices ($) Number Outstanding Weighted Average Remaining Life (in years)
Weighted Average Exercise Price($) Number Exercisable
4.39  4.46 80,000 3.47 4.42 53,336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There were no options granted
during the thirteen and thirty-nine weeks ended October 1, 2016. As of October 1, 2016, the
intrinsic value of the options outstanding and exercisable was immaterial. As of October 1, 2016, there was approximately $68
of total unrecognized compensation cost that will be recognized through January 2, 2017 related to non-vested share-based compensation
arrangements granted under the Plan. For the thirteen and thirty-nine weeks ended October 1, 2016, stock compensation expense
was $0 and $25, respectively.</t>
  </si>
  <si>
    <t>Notes Payable</t>
  </si>
  <si>
    <t>Debt Disclosure [Abstract]</t>
  </si>
  <si>
    <t xml:space="preserve">Note 10: Notes Payable In September 2014, the Company
obtained an auto loan of approximately $29 from a bank. The loan requires 60 monthly payments of $0.535 through August 2019. Interest
is charged at a fixed nominal rate of 4.64%. The loan is collateralized by the underlying automobile.
October 1, 2016 January 2, 2016
Note payable $ 17 $ 21
Less current maturity 6 5
Note payable, net of current maturity $ 11 $ 16 Related Party On January 6, 2016, David
Mintz, the Companys Chairman and Chief Executive, provided it with a loan of $500 which is due on December 31, 2017.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October 1, 2016 January 2, 2016
Note payable-related party $ 500 $ 
Less current maturity  
Note payable related party, net of current maturity $ 500 $  </t>
  </si>
  <si>
    <t>Sales by Geographic Region and Product Category</t>
  </si>
  <si>
    <t>Segment Reporting [Abstract]</t>
  </si>
  <si>
    <t xml:space="preserve">Note 11: Sales by Geographic Region and Product Category Revenues by geographical region
are as follows (in thousands):
Thirteen Weeks ended October 1, 2016 Fourteen Weeks ended October 3, 2015 Thirty-nine Weeks ended October 1, 2016 Forty Weeks ended October 3, 2015
Revenues by geography:
Americas $ 3,225 $ 3,357 $ 9,783 $ 9,388
Europe 184 164 496 510
Asia Pacific and Africa 106 70 308 258
Middle East 91 80 315 282
$ 3,606 $ 3,671 $ 10,902 $ 10,438 Approximately 95% of the Americas
revenue in the 2016 thirteen week period and 93% of the Americas revenue in 2015 fourteen week period is attributable to sales
in the United States. Approximately 90% of the Americas revenue in the 2016 thirty-nine week period and 93% of the Americas revenue
in 2015 forty week period is attributable to sales in the United States. All of the Companys assets are located in the United
States. Net sales by major product
category (in thousands):
Thirteen Weeks ended October 1, 2016 Fourteen Weeks ended October 3, 2015 Thirty-nine Weeks ended October 1, 2016 Forty Weeks ended October 3, 2015
Cheeses $ 2,423 $ 2,289 $ 7,563 $ 6,883
Frozen Desserts 1,131 1,238 3,200 3,081
Frozen Foods 52 144 139 474
$ 3,606 $ 3,671 $ 10,902 $ 10,438 </t>
  </si>
  <si>
    <t>Subsequent Events</t>
  </si>
  <si>
    <t>Subsequent Events [Abstract]</t>
  </si>
  <si>
    <t>Note 12: Subsequent Events Subsequent to the period end,
the Company resolved a wrongful termination claim, the costs of which have been included in the Company’s general and administrative
expenses in the period.</t>
  </si>
  <si>
    <t>Inventories (Tables)</t>
  </si>
  <si>
    <t>Schedule of Inventories</t>
  </si>
  <si>
    <t xml:space="preserve">The composition
of inventories is as follows:
October 1, 2016 January 2, 2016
Finished products $ 999 $ 1,007
Raw materials and packaging 617 466
$ 1,616 $ 1,473 </t>
  </si>
  <si>
    <t>Earnings Per Share (Tables)</t>
  </si>
  <si>
    <t>Schedule of Earnings Per Share, Basic and Diluted</t>
  </si>
  <si>
    <t>The following table sets forth the computation
of basic and diluted earnings per share:
Thirteen Weeks Ended October 1, 2016 Fourteen Weeks Ended October 3, 2015 Thirty-nine Weeks Ended October 1, 2016 Forty Weeks Ended October 3, 2015
Numerator
Net income (loss)-basic $ 32 $ (126 ) $ 356 $ (526 )
Net income (loss)-diluted $ 32 $ (126 ) $ 356 $ (526 )
Denominator
Basic earnings per share weighted average shares 5,153,706 5,153,706 5,153,706 5,153,706
Diluted earnings per share weighted average shares 5,153,706 5,153,706 5,153,706 5,153,706
Income (loss) per common share
Basic $ 0.01 $ (0.02 ) $ 0.07 $ (0.10 )
Diluted $ 0.01 $ (0.02 ) $ 0.07 $ (0.10 )</t>
  </si>
  <si>
    <t>Fixed Assets (Tables)</t>
  </si>
  <si>
    <t>Schedule of Fixed Assets</t>
  </si>
  <si>
    <t>Fixed assets consist
of the following:
October 1, 2016 January 2, 2016
Automobile $ 29 $ 29
Less: accumulated depreciation (12) (8)
Fixed assets, net $ 17 $ 21</t>
  </si>
  <si>
    <t>Share Based Compensation (Tables)</t>
  </si>
  <si>
    <t>Schedule for Stock Option Activity</t>
  </si>
  <si>
    <t xml:space="preserve">The following is a summary
of stock option activity from January 2, 2016 to October 1, 2016:
Non-Qualified Options
Shares Weighted Average Exercise Price ($)
Outstanding at January 2, 2016 80,000 4.42
Exercised as of October 1, 2016  
Outstanding at October 1, 2016 80,000 4.42
Exercisable at October 1, 2016 53,336 4.42 </t>
  </si>
  <si>
    <t>Schedule for Information of Stock Options Outstanding</t>
  </si>
  <si>
    <t>The following table summarizes
information about stock options outstanding at October 1, 2016:
Range of Exercise Prices ($) Number Outstanding Weighted Average Remaining Life (in years)
Weighted Average Price($) Number Exercisable
4.39 – 4.46 80,000 3.47 4.42 53,336</t>
  </si>
  <si>
    <t>Note Payable (Tables)</t>
  </si>
  <si>
    <t>Oct. 02, 2016</t>
  </si>
  <si>
    <t>Schedule of Note Payable</t>
  </si>
  <si>
    <t xml:space="preserve">October 1, 2016 January 2, 2016
Note payable $ 17 $ 21
Less current maturity 6 5
Note payable, net of current maturity $ 11 $ 16 </t>
  </si>
  <si>
    <t>David Mintz Chairman and Chief Executive [Member]</t>
  </si>
  <si>
    <t xml:space="preserve">October 1, 2016 January 2, 2016
Note payable-related party $ 500 $ —
Less current maturity — —
Note payable related party, net of current maturity $ 500 $ — </t>
  </si>
  <si>
    <t>Sales by Geographic Region and Product Category (Tables)</t>
  </si>
  <si>
    <t>Schedule of Revenues by Geographical Region</t>
  </si>
  <si>
    <t xml:space="preserve">Revenues by geographical region
are as follows (in thousands):
Thirteen Weeks ended October 1, 2016 Fourteen Weeks ended October 3, 2015 Thirty-nine Weeks ended October 1, 2016 Forty Weeks ended October 3, 2015
Revenues by geography:
Americas $ 3,225 $ 3,357 $ 9,783 $ 9,388
Europe 184 164 496 510
Asia Pacific and Africa 106 70 308 258
Middle East 91 80 315 282
$ 3,606 $ 3,671 $ 10,902 $ 10,438 </t>
  </si>
  <si>
    <t>Summary of Net Sales by Major Product Category</t>
  </si>
  <si>
    <t xml:space="preserve">Net sales by major product
category (in thousands):
Thirteen Weeks ended October 1, 2016 Fourteen Weeks ended October 3, 2015 Thirty-nine Weeks ended October 1, 2016 Forty Weeks ended October 3, 2015
Cheeses $ 2,423 $ 2,289 $ 7,563 $ 6,883
Frozen Desserts 1,131 1,238 3,200 3,081
Frozen Foods 52 144 139 474
$ 3,606 $ 3,671 $ 10,902 $ 10,438 </t>
  </si>
  <si>
    <t>Liquidity and Capital Resources (Detail Narrative) - USD ($) $ / shares in Units, $ in Thousands</t>
  </si>
  <si>
    <t>Jan. 06, 2016</t>
  </si>
  <si>
    <t>Dec. 27, 2014</t>
  </si>
  <si>
    <t>Net cash used in operating activities</t>
  </si>
  <si>
    <t>Net cash used in financing activities</t>
  </si>
  <si>
    <t>David Mintz [Member]</t>
  </si>
  <si>
    <t>Loan payable</t>
  </si>
  <si>
    <t>Loan payable due date</t>
  </si>
  <si>
    <t>Dec. 31,
		2017</t>
  </si>
  <si>
    <t>Loan payable commencing date</t>
  </si>
  <si>
    <t>Mar. 31,
		2016</t>
  </si>
  <si>
    <t>Loan payable interest rate</t>
  </si>
  <si>
    <t>5.00%</t>
  </si>
  <si>
    <t>Loan convertible into common stock at conversion price per share</t>
  </si>
  <si>
    <t>Inventories - Schedule of Inventories (Details) - USD ($) $ in Thousands</t>
  </si>
  <si>
    <t>Finished products</t>
  </si>
  <si>
    <t>Raw materials and packaging</t>
  </si>
  <si>
    <t>Inventories, net</t>
  </si>
  <si>
    <t>Earnings Per Share (Details Narrative)</t>
  </si>
  <si>
    <t>Oct. 01, 2016shares</t>
  </si>
  <si>
    <t>Earnings Per Share Details Narrative</t>
  </si>
  <si>
    <t>Non-qualified options granted to directors antidilutive</t>
  </si>
  <si>
    <t>Earnings Per Share - Computation of basic and diluted earnings (loss) per share (Details) - USD ($) $ / shares in Units, $ in Thousands</t>
  </si>
  <si>
    <t>Numerator: Net income (loss)-basic</t>
  </si>
  <si>
    <t>Numerator: Net income (loss)-diluted</t>
  </si>
  <si>
    <t>Denominator: Basic earnings per share weighted average shares</t>
  </si>
  <si>
    <t>Denominator: Diluted earnings per share weighted average shares</t>
  </si>
  <si>
    <t>Income (loss) per share: Basic</t>
  </si>
  <si>
    <t>Income (loss) per share: Diluted</t>
  </si>
  <si>
    <t>Fixed Assets (Detail Narrative) - USD ($) $ in Thousands</t>
  </si>
  <si>
    <t>Depreciation expense</t>
  </si>
  <si>
    <t>Fixed Assets - Schedule of Fixed Assets (Details) - USD ($) $ in Thousands</t>
  </si>
  <si>
    <t>Less: accumulated depreciation</t>
  </si>
  <si>
    <t>Fixed assets, net</t>
  </si>
  <si>
    <t>Automobiles [Member]</t>
  </si>
  <si>
    <t>Fixed assets, gross</t>
  </si>
  <si>
    <t>Stock Based Compensation (Details Narrative) - USD ($) $ in Thousands</t>
  </si>
  <si>
    <t>Jun. 10, 2014</t>
  </si>
  <si>
    <t>Share-based Compensation Arrangement by Share-based Payment Award [Line Items]</t>
  </si>
  <si>
    <t>Stock option issued under award</t>
  </si>
  <si>
    <t>Options granted</t>
  </si>
  <si>
    <t>Total unrecognized compensation cost of non-vested share-based awards</t>
  </si>
  <si>
    <t>Stock compensation expense</t>
  </si>
  <si>
    <t>Equity Incentive Plan 2014 [Member]</t>
  </si>
  <si>
    <t>Common Stock available for awards</t>
  </si>
  <si>
    <t>Equity Incentive Plan 2014 [Member] | Non Qualified Stock Option Awards [Member]</t>
  </si>
  <si>
    <t>Stock Based Compensation - Schedule for Stock Option Activity (Details)</t>
  </si>
  <si>
    <t>Oct. 01, 2016$ / sharesshares</t>
  </si>
  <si>
    <t>Shares Outstanding Beginning Balance | shares</t>
  </si>
  <si>
    <t>Shares Exercised | shares</t>
  </si>
  <si>
    <t>Shares Outstanding Ending Balance | shares</t>
  </si>
  <si>
    <t>Shares Exercisable | shares</t>
  </si>
  <si>
    <t>Weighted Average Exercise Price Outstanding Beginning Balance | $ / shares</t>
  </si>
  <si>
    <t>Weighted Average Exercise Price Exercised | $ / shares</t>
  </si>
  <si>
    <t>Weighted Average Exercise Price Outstanding Ending Balance | $ / shares</t>
  </si>
  <si>
    <t>Weighted Average Exercise Price Exercisable | $ / shares</t>
  </si>
  <si>
    <t>Stock Based Compensation - Schedule for Information of Stock Options Outstanding (Details)</t>
  </si>
  <si>
    <t>Range of Exercise Prices lower limit</t>
  </si>
  <si>
    <t>Range of Exercise Prices upper limit</t>
  </si>
  <si>
    <t>Number Outstanding | shares</t>
  </si>
  <si>
    <t>Weighted Average Remaining Life</t>
  </si>
  <si>
    <t>3 years 5 months 19 days</t>
  </si>
  <si>
    <t>Weighted Average Exercise Price</t>
  </si>
  <si>
    <t>Number Exercisable | shares</t>
  </si>
  <si>
    <t>Notes Payable (Details Narrative) $ / shares in Units, $ in Thousands</t>
  </si>
  <si>
    <t>Jan. 06, 2016USD ($)$ / shares</t>
  </si>
  <si>
    <t>Sep. 30, 2014USD ($)Installment</t>
  </si>
  <si>
    <t>Oct. 01, 2016USD ($)</t>
  </si>
  <si>
    <t>Mar. 31, 2016</t>
  </si>
  <si>
    <t>Jan. 02, 2016USD ($)</t>
  </si>
  <si>
    <t>Note payable, principle amount</t>
  </si>
  <si>
    <t>Fixed interest rate</t>
  </si>
  <si>
    <t>Due date</t>
  </si>
  <si>
    <t>Percentage of interest payable on quarterly basis without compounding</t>
  </si>
  <si>
    <t>Conversion price per share | $ / shares</t>
  </si>
  <si>
    <t>Percentage of interest rate increase per annum</t>
  </si>
  <si>
    <t>12.00%</t>
  </si>
  <si>
    <t>Auto Loan [Member]</t>
  </si>
  <si>
    <t>Monthly payments | Installment</t>
  </si>
  <si>
    <t>Periodic payment on note payable</t>
  </si>
  <si>
    <t>requires 60 monthly payments of $0.535 through August 2019</t>
  </si>
  <si>
    <t>4.64%</t>
  </si>
  <si>
    <t>Notes Payable - Schedule of Note Payable (Details) - USD ($) $ in Thousands</t>
  </si>
  <si>
    <t>Note payable</t>
  </si>
  <si>
    <t>Less current maturity</t>
  </si>
  <si>
    <t>Note payable, net of current maturity</t>
  </si>
  <si>
    <t>Sales by Geographic Region and Product Category (Details Narrative)</t>
  </si>
  <si>
    <t>Americas [Member]</t>
  </si>
  <si>
    <t>Percentage of revenue</t>
  </si>
  <si>
    <t>95.00%</t>
  </si>
  <si>
    <t>93.00%</t>
  </si>
  <si>
    <t>90.00%</t>
  </si>
  <si>
    <t>Sales by Geographic Region and Product Category - Schedule of Revenues by Geographical Region (Details) - USD ($) $ in Thousands</t>
  </si>
  <si>
    <t>Revenues from External Customers and Long-Lived Assets [Line Items]</t>
  </si>
  <si>
    <t>Revenues by geography</t>
  </si>
  <si>
    <t>Europe [Member]</t>
  </si>
  <si>
    <t>Asia Pacific And Africa [Member]</t>
  </si>
  <si>
    <t>Middle East [Member]</t>
  </si>
  <si>
    <t>Sales by Geographic Region and Product Category - Schedule of Net Sales by Major Product Category (Details) - USD ($) $ in Thousands</t>
  </si>
  <si>
    <t>Cheeses [Member]</t>
  </si>
  <si>
    <t>Frozen Desserts [Member]</t>
  </si>
  <si>
    <t>Frozen Food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3034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5153706</v>
      </c>
    </row>
    <row spans="1:3" r="12">
      <c t="s" r="A12" s="4">
        <v>19</v>
      </c>
      <c t="s" r="B12" s="4">
        <v>20</v>
      </c>
    </row>
    <row spans="1:3" r="13">
      <c t="s" r="A13" s="4">
        <v>21</v>
      </c>
      <c t="s" r="B13" s="5">
        <v>22</v>
      </c>
    </row>
    <row spans="1:3" r="14">
      <c t="s" r="A14" s="4">
        <v>23</v>
      </c>
      <c t="n" r="B14"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11</v>
      </c>
    </row>
    <row spans="1:2" r="4">
      <c t="s" r="A4" s="4">
        <v>30</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6</v>
      </c>
      <c t="s" r="B1" s="2">
        <v>1</v>
      </c>
    </row>
    <row spans="1:2" r="2">
      <c t="s" r="B2" s="2">
        <v>2</v>
      </c>
    </row>
    <row spans="1:2" r="3">
      <c t="s" r="A3" s="3">
        <v>89</v>
      </c>
    </row>
    <row spans="1:2" r="4">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3</v>
      </c>
      <c t="s" r="B1" s="2">
        <v>1</v>
      </c>
    </row>
    <row spans="1:2" r="2">
      <c t="s" r="B2" s="2">
        <v>2</v>
      </c>
    </row>
    <row spans="1:2" r="3">
      <c t="s" r="A3" s="3">
        <v>111</v>
      </c>
    </row>
    <row spans="1:2" r="4">
      <c t="s" r="A4" s="4">
        <v>134</v>
      </c>
      <c t="s" r="B4" s="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6</v>
      </c>
      <c t="s" r="B1" s="2">
        <v>1</v>
      </c>
    </row>
    <row spans="1:2" r="2">
      <c t="s" r="B2" s="2">
        <v>2</v>
      </c>
    </row>
    <row spans="1:2" r="3">
      <c t="s" r="A3" s="3">
        <v>89</v>
      </c>
    </row>
    <row spans="1:2" r="4">
      <c t="s" r="A4" s="4">
        <v>137</v>
      </c>
      <c t="s" r="B4" s="4">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s>
  <sheetData>
    <row spans="1:4" r="1">
      <c t="s" r="A1" s="1">
        <v>24</v>
      </c>
      <c t="s" r="B1" s="2">
        <v>2</v>
      </c>
      <c t="s" r="C1" s="2">
        <v>25</v>
      </c>
      <c t="s" r="D1" s="2">
        <v>26</v>
      </c>
    </row>
    <row spans="1:4" r="2">
      <c t="s" r="A2" s="3">
        <v>27</v>
      </c>
      <c t="n" r="C2"/>
    </row>
    <row spans="1:4" r="3">
      <c t="s" r="A3" s="4">
        <v>28</v>
      </c>
      <c t="n" r="B3" s="7">
        <v>197</v>
      </c>
      <c t="n" r="C3" s="7">
        <v>55</v>
      </c>
    </row>
    <row spans="1:4" r="4">
      <c t="s" r="A4" s="4">
        <v>29</v>
      </c>
      <c t="n" r="B4" s="6">
        <v>2503</v>
      </c>
      <c t="n" r="C4" s="6">
        <v>1783</v>
      </c>
    </row>
    <row spans="1:4" r="5">
      <c t="s" r="A5" s="4">
        <v>30</v>
      </c>
      <c t="n" r="B5" s="6">
        <v>1616</v>
      </c>
      <c t="n" r="C5" s="6">
        <v>1473</v>
      </c>
    </row>
    <row spans="1:4" r="6">
      <c t="s" r="A6" s="4">
        <v>31</v>
      </c>
      <c t="n" r="B6" s="6">
        <v>51</v>
      </c>
      <c t="n" r="C6" s="6">
        <v>74</v>
      </c>
    </row>
    <row spans="1:4" r="7">
      <c t="s" r="A7" s="4">
        <v>32</v>
      </c>
      <c t="n" r="B7" s="6">
        <v>99</v>
      </c>
      <c t="n" r="C7" s="6">
        <v>101</v>
      </c>
    </row>
    <row spans="1:4" r="8">
      <c t="s" r="A8" s="4">
        <v>33</v>
      </c>
      <c t="n" r="B8" s="6">
        <v>4466</v>
      </c>
      <c t="n" r="C8" s="6">
        <v>3486</v>
      </c>
    </row>
    <row spans="1:4" r="9">
      <c t="s" r="A9" s="4">
        <v>34</v>
      </c>
      <c t="n" r="B9" s="6">
        <v>17</v>
      </c>
      <c t="n" r="C9" s="6">
        <v>21</v>
      </c>
    </row>
    <row spans="1:4" r="10">
      <c t="s" r="A10" s="4">
        <v>35</v>
      </c>
      <c t="n" r="B10" s="6">
        <v>16</v>
      </c>
      <c t="n" r="C10" s="6">
        <v>16</v>
      </c>
    </row>
    <row spans="1:4" r="11">
      <c t="s" r="A11" s="4">
        <v>36</v>
      </c>
      <c t="n" r="B11" s="6">
        <v>4499</v>
      </c>
      <c t="n" r="C11" s="6">
        <v>3523</v>
      </c>
    </row>
    <row spans="1:4" r="12">
      <c t="s" r="A12" s="3">
        <v>37</v>
      </c>
      <c t="n" r="C12"/>
    </row>
    <row spans="1:4" r="13">
      <c t="s" r="A13" s="4">
        <v>38</v>
      </c>
      <c t="n" r="B13" s="6">
        <v>6</v>
      </c>
      <c t="n" r="C13" s="6">
        <v>5</v>
      </c>
    </row>
    <row spans="1:4" r="14">
      <c t="s" r="A14" s="4">
        <v>39</v>
      </c>
      <c t="n" r="B14" s="6">
        <v>1118</v>
      </c>
      <c t="n" r="C14" s="6">
        <v>1117</v>
      </c>
    </row>
    <row spans="1:4" r="15">
      <c t="s" r="A15" s="4">
        <v>40</v>
      </c>
      <c t="n" r="B15" s="6">
        <v>352</v>
      </c>
      <c t="n" r="C15" s="6">
        <v>248</v>
      </c>
    </row>
    <row spans="1:4" r="16">
      <c t="s" r="A16" s="4">
        <v>41</v>
      </c>
      <c t="n" r="B16" s="6">
        <v>107</v>
      </c>
      <c t="n" r="C16" s="6">
        <v>113</v>
      </c>
    </row>
    <row spans="1:4" r="17">
      <c t="s" r="A17" s="4">
        <v>42</v>
      </c>
      <c t="n" r="B17" s="6">
        <v>1583</v>
      </c>
      <c t="n" r="C17" s="6">
        <v>1483</v>
      </c>
    </row>
    <row spans="1:4" r="18">
      <c t="s" r="A18" s="4">
        <v>43</v>
      </c>
      <c t="n" r="B18" s="6">
        <v>500</v>
      </c>
      <c t="s" r="C18" s="4">
        <v>44</v>
      </c>
    </row>
    <row spans="1:4" r="19">
      <c t="s" r="A19" s="4">
        <v>45</v>
      </c>
      <c t="n" r="B19" s="6">
        <v>11</v>
      </c>
      <c t="n" r="C19" s="6">
        <v>16</v>
      </c>
    </row>
    <row spans="1:4" r="20">
      <c t="s" r="A20" s="4">
        <v>46</v>
      </c>
      <c t="n" r="B20" s="6">
        <v>2094</v>
      </c>
      <c t="n" r="C20" s="6">
        <v>1499</v>
      </c>
    </row>
    <row spans="1:4" r="21">
      <c t="s" r="A21" s="4">
        <v>47</v>
      </c>
      <c t="s" r="B21" s="4">
        <v>44</v>
      </c>
      <c t="s" r="C21" s="4">
        <v>44</v>
      </c>
    </row>
    <row spans="1:4" r="22">
      <c t="s" r="A22" s="3">
        <v>48</v>
      </c>
      <c t="n" r="C22"/>
    </row>
    <row spans="1:4" r="23">
      <c t="s" r="A23" s="4">
        <v>49</v>
      </c>
      <c t="s" r="B23" s="4">
        <v>44</v>
      </c>
      <c t="s" r="C23" s="4">
        <v>44</v>
      </c>
    </row>
    <row spans="1:4" r="24">
      <c t="s" r="A24" s="4">
        <v>50</v>
      </c>
      <c t="n" r="B24" s="6">
        <v>52</v>
      </c>
      <c t="n" r="C24" s="6">
        <v>52</v>
      </c>
    </row>
    <row spans="1:4" r="25">
      <c t="s" r="A25" s="4">
        <v>51</v>
      </c>
      <c t="n" r="B25" s="6">
        <v>138</v>
      </c>
      <c t="n" r="C25" s="6">
        <v>113</v>
      </c>
    </row>
    <row spans="1:4" r="26">
      <c t="s" r="A26" s="4">
        <v>52</v>
      </c>
      <c t="n" r="B26" s="6">
        <v>2215</v>
      </c>
      <c t="n" r="C26" s="6">
        <v>1859</v>
      </c>
    </row>
    <row spans="1:4" r="27">
      <c t="s" r="A27" s="4">
        <v>53</v>
      </c>
      <c t="n" r="B27" s="6">
        <v>2405</v>
      </c>
      <c t="n" r="C27" s="6">
        <v>2024</v>
      </c>
    </row>
    <row spans="1:4" r="28">
      <c t="s" r="A28" s="4">
        <v>54</v>
      </c>
      <c t="n" r="B28" s="7">
        <v>4499</v>
      </c>
      <c t="n" r="C28" s="7">
        <v>3523</v>
      </c>
    </row>
    <row spans="1:4" r="29">
      <c t="n" r="A29"/>
    </row>
    <row spans="1:4" r="30">
      <c t="s" r="A30" s="4">
        <v>26</v>
      </c>
      <c t="s" r="B30" s="4">
        <v>55</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9</v>
      </c>
      <c t="s" r="B1" s="2">
        <v>1</v>
      </c>
    </row>
    <row spans="1:2" r="2">
      <c t="s" r="B2" s="2">
        <v>2</v>
      </c>
    </row>
    <row spans="1:2" r="3">
      <c t="s" r="A3" s="3">
        <v>119</v>
      </c>
    </row>
    <row spans="1:2" r="4">
      <c t="s" r="A4" s="4">
        <v>140</v>
      </c>
      <c t="s" r="B4" s="4">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42</v>
      </c>
      <c t="s" r="B1" s="2">
        <v>1</v>
      </c>
    </row>
    <row spans="1:2" r="2">
      <c t="s" r="B2" s="2">
        <v>2</v>
      </c>
    </row>
    <row spans="1:2" r="3">
      <c t="s" r="A3" s="3">
        <v>122</v>
      </c>
    </row>
    <row spans="1:2" r="4">
      <c t="s" r="A4" s="4">
        <v>143</v>
      </c>
      <c t="s" r="B4" s="4">
        <v>144</v>
      </c>
    </row>
    <row spans="1:2" r="5">
      <c t="s" r="A5" s="4">
        <v>145</v>
      </c>
      <c t="s" r="B5" s="4">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147</v>
      </c>
      <c t="s" r="B1" s="2">
        <v>1</v>
      </c>
    </row>
    <row spans="1:3" r="2">
      <c t="s" r="B2" s="2">
        <v>148</v>
      </c>
      <c t="s" r="C2" s="2">
        <v>2</v>
      </c>
    </row>
    <row spans="1:3" r="3">
      <c t="s" r="A3" s="4">
        <v>149</v>
      </c>
      <c t="s" r="C3" s="4">
        <v>150</v>
      </c>
    </row>
    <row spans="1:3" r="4">
      <c t="s" r="A4" s="4">
        <v>151</v>
      </c>
    </row>
    <row spans="1:3" r="5">
      <c t="s" r="A5" s="4">
        <v>149</v>
      </c>
      <c t="s" r="B5" s="4">
        <v>1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53</v>
      </c>
      <c t="s" r="B1" s="2">
        <v>1</v>
      </c>
    </row>
    <row spans="1:2" r="2">
      <c t="s" r="B2" s="2">
        <v>2</v>
      </c>
    </row>
    <row spans="1:2" r="3">
      <c t="s" r="A3" s="3">
        <v>128</v>
      </c>
    </row>
    <row spans="1:2" r="4">
      <c t="s" r="A4" s="4">
        <v>154</v>
      </c>
      <c t="s" r="B4" s="4">
        <v>155</v>
      </c>
    </row>
    <row spans="1:2" r="5">
      <c t="s" r="A5" s="4">
        <v>156</v>
      </c>
      <c t="s" r="B5" s="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14"/>
    <col customWidth="1" max="6" min="6" width="4"/>
    <col customWidth="1" max="7" min="7" width="14"/>
  </cols>
  <sheetData>
    <row spans="1:7" r="1">
      <c t="s" r="A1" s="1">
        <v>158</v>
      </c>
      <c t="s" r="B1" s="2">
        <v>159</v>
      </c>
      <c t="s" r="C1" s="2">
        <v>2</v>
      </c>
      <c t="s" r="D1" s="2">
        <v>70</v>
      </c>
      <c t="s" r="E1" s="2">
        <v>25</v>
      </c>
      <c t="s" r="F1" s="2">
        <v>26</v>
      </c>
      <c t="s" r="G1" s="2">
        <v>160</v>
      </c>
    </row>
    <row spans="1:7" r="2">
      <c t="s" r="A2" s="4">
        <v>28</v>
      </c>
      <c t="n" r="C2" s="7">
        <v>197</v>
      </c>
      <c t="n" r="D2" s="7">
        <v>136</v>
      </c>
      <c t="n" r="E2" s="7">
        <v>55</v>
      </c>
      <c t="n" r="G2" s="7">
        <v>341</v>
      </c>
    </row>
    <row spans="1:7" r="3">
      <c t="s" r="A3" s="4">
        <v>161</v>
      </c>
      <c t="n" r="C3" s="6">
        <v>354</v>
      </c>
      <c t="n" r="D3" s="6">
        <v>200</v>
      </c>
      <c t="n" r="E3"/>
    </row>
    <row spans="1:7" r="4">
      <c t="s" r="A4" s="4">
        <v>162</v>
      </c>
      <c t="n" r="C4" s="7">
        <v>496</v>
      </c>
      <c t="n" r="D4" s="7">
        <v>-5</v>
      </c>
      <c t="n" r="E4"/>
    </row>
    <row spans="1:7" r="5">
      <c t="s" r="A5" s="4">
        <v>163</v>
      </c>
      <c t="n" r="E5"/>
    </row>
    <row spans="1:7" r="6">
      <c t="s" r="A6" s="4">
        <v>164</v>
      </c>
      <c t="n" r="B6" s="7">
        <v>500</v>
      </c>
      <c t="n" r="E6"/>
    </row>
    <row spans="1:7" r="7">
      <c t="s" r="A7" s="4">
        <v>165</v>
      </c>
      <c t="s" r="B7" s="4">
        <v>166</v>
      </c>
      <c t="n" r="E7"/>
    </row>
    <row spans="1:7" r="8">
      <c t="s" r="A8" s="4">
        <v>167</v>
      </c>
      <c t="s" r="B8" s="4">
        <v>168</v>
      </c>
      <c t="n" r="E8"/>
    </row>
    <row spans="1:7" r="9">
      <c t="s" r="A9" s="4">
        <v>169</v>
      </c>
      <c t="s" r="B9" s="4">
        <v>170</v>
      </c>
      <c t="n" r="E9"/>
    </row>
    <row spans="1:7" r="10">
      <c t="s" r="A10" s="4">
        <v>171</v>
      </c>
      <c t="n" r="B10" s="8">
        <v>4.01</v>
      </c>
      <c t="n" r="E10"/>
    </row>
    <row spans="1:7" r="11">
      <c t="n" r="A11"/>
    </row>
    <row spans="1:7" r="12">
      <c t="s" r="A12" s="4">
        <v>26</v>
      </c>
      <c t="s" r="B12" s="4">
        <v>55</v>
      </c>
    </row>
  </sheetData>
  <mergeCells count="11">
    <mergeCell ref="E2:F2"/>
    <mergeCell ref="E3:F3"/>
    <mergeCell ref="E4:F4"/>
    <mergeCell ref="E5:F5"/>
    <mergeCell ref="E6:F6"/>
    <mergeCell ref="E7:F7"/>
    <mergeCell ref="E8:F8"/>
    <mergeCell ref="E9:F9"/>
    <mergeCell ref="E10:F10"/>
    <mergeCell ref="A11:G11"/>
    <mergeCell ref="B12:G1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44"/>
    <col customWidth="1" max="3" min="3" width="14"/>
    <col customWidth="1" max="4" min="4" width="4"/>
  </cols>
  <sheetData>
    <row spans="1:4" r="1">
      <c t="s" r="A1" s="1">
        <v>172</v>
      </c>
      <c t="s" r="B1" s="2">
        <v>2</v>
      </c>
      <c t="s" r="C1" s="2">
        <v>25</v>
      </c>
    </row>
    <row spans="1:4" r="2">
      <c t="s" r="A2" s="3">
        <v>111</v>
      </c>
    </row>
    <row spans="1:4" r="3">
      <c t="s" r="A3" s="4">
        <v>173</v>
      </c>
      <c t="n" r="B3" s="7">
        <v>999</v>
      </c>
      <c t="n" r="C3" s="7">
        <v>1007</v>
      </c>
    </row>
    <row spans="1:4" r="4">
      <c t="s" r="A4" s="4">
        <v>174</v>
      </c>
      <c t="n" r="B4" s="6">
        <v>617</v>
      </c>
      <c t="n" r="C4" s="6">
        <v>466</v>
      </c>
    </row>
    <row spans="1:4" r="5">
      <c t="s" r="A5" s="4">
        <v>175</v>
      </c>
      <c t="n" r="B5" s="7">
        <v>1616</v>
      </c>
      <c t="n" r="C5" s="7">
        <v>1473</v>
      </c>
      <c t="s" r="D5" s="4">
        <v>26</v>
      </c>
    </row>
    <row spans="1:4" r="6">
      <c t="n" r="A6"/>
    </row>
    <row spans="1:4" r="7">
      <c t="s" r="A7" s="4">
        <v>26</v>
      </c>
      <c t="s" r="B7" s="4">
        <v>55</v>
      </c>
    </row>
  </sheetData>
  <mergeCells count="3">
    <mergeCell ref="C1:D1"/>
    <mergeCell ref="A6:D6"/>
    <mergeCell ref="B7:D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t="s" r="A1" s="1">
        <v>176</v>
      </c>
      <c t="s" r="B1" s="2">
        <v>1</v>
      </c>
    </row>
    <row spans="1:2" r="2">
      <c t="s" r="B2" s="2">
        <v>177</v>
      </c>
    </row>
    <row spans="1:2" r="3">
      <c t="s" r="A3" s="3">
        <v>178</v>
      </c>
    </row>
    <row spans="1:2" r="4">
      <c t="s" r="A4" s="4">
        <v>179</v>
      </c>
      <c t="n" r="B4" s="6">
        <v>8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0</v>
      </c>
      <c t="s" r="B1" s="2">
        <v>69</v>
      </c>
      <c t="s" r="D1" s="2">
        <v>1</v>
      </c>
    </row>
    <row spans="1:5" r="2">
      <c t="s" r="B2" s="2">
        <v>2</v>
      </c>
      <c t="s" r="C2" s="2">
        <v>70</v>
      </c>
      <c t="s" r="D2" s="2">
        <v>2</v>
      </c>
      <c t="s" r="E2" s="2">
        <v>70</v>
      </c>
    </row>
    <row spans="1:5" r="3">
      <c t="s" r="A3" s="3">
        <v>89</v>
      </c>
    </row>
    <row spans="1:5" r="4">
      <c t="s" r="A4" s="4">
        <v>181</v>
      </c>
      <c t="n" r="B4" s="7">
        <v>32</v>
      </c>
      <c t="n" r="C4" s="7">
        <v>-126</v>
      </c>
      <c t="n" r="D4" s="7">
        <v>356</v>
      </c>
      <c t="n" r="E4" s="7">
        <v>-526</v>
      </c>
    </row>
    <row spans="1:5" r="5">
      <c t="s" r="A5" s="4">
        <v>182</v>
      </c>
      <c t="n" r="B5" s="7">
        <v>32</v>
      </c>
      <c t="n" r="C5" s="7">
        <v>-126</v>
      </c>
      <c t="n" r="D5" s="7">
        <v>356</v>
      </c>
      <c t="n" r="E5" s="7">
        <v>-526</v>
      </c>
    </row>
    <row spans="1:5" r="6">
      <c t="s" r="A6" s="4">
        <v>183</v>
      </c>
      <c t="n" r="B6" s="6">
        <v>5154</v>
      </c>
      <c t="n" r="C6" s="6">
        <v>5154</v>
      </c>
      <c t="n" r="D6" s="6">
        <v>5154</v>
      </c>
      <c t="n" r="E6" s="6">
        <v>5154</v>
      </c>
    </row>
    <row spans="1:5" r="7">
      <c t="s" r="A7" s="4">
        <v>184</v>
      </c>
      <c t="n" r="B7" s="6">
        <v>5154</v>
      </c>
      <c t="n" r="C7" s="6">
        <v>5154</v>
      </c>
      <c t="n" r="D7" s="6">
        <v>5154</v>
      </c>
      <c t="n" r="E7" s="6">
        <v>5154</v>
      </c>
    </row>
    <row spans="1:5" r="8">
      <c t="s" r="A8" s="4">
        <v>185</v>
      </c>
      <c t="n" r="B8" s="8">
        <v>0.01</v>
      </c>
      <c t="n" r="C8" s="8">
        <v>-0.02</v>
      </c>
      <c t="n" r="D8" s="8">
        <v>0.07000000000000001</v>
      </c>
      <c t="n" r="E8" s="8">
        <v>-0.1</v>
      </c>
    </row>
    <row spans="1:5" r="9">
      <c t="s" r="A9" s="4">
        <v>186</v>
      </c>
      <c t="n" r="B9" s="8">
        <v>0.01</v>
      </c>
      <c t="n" r="C9" s="8">
        <v>-0.02</v>
      </c>
      <c t="n" r="D9" s="8">
        <v>0.07000000000000001</v>
      </c>
      <c t="n" r="E9" s="8">
        <v>-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187</v>
      </c>
      <c t="s" r="B1" s="2">
        <v>69</v>
      </c>
      <c t="s" r="D1" s="2">
        <v>1</v>
      </c>
    </row>
    <row spans="1:5" r="2">
      <c t="s" r="B2" s="2">
        <v>2</v>
      </c>
      <c t="s" r="C2" s="2">
        <v>70</v>
      </c>
      <c t="s" r="D2" s="2">
        <v>2</v>
      </c>
      <c t="s" r="E2" s="2">
        <v>70</v>
      </c>
    </row>
    <row spans="1:5" r="3">
      <c t="s" r="A3" s="3">
        <v>119</v>
      </c>
    </row>
    <row spans="1:5" r="4">
      <c t="s" r="A4" s="4">
        <v>188</v>
      </c>
      <c t="n" r="B4" s="7">
        <v>1</v>
      </c>
      <c t="n" r="C4" s="7">
        <v>4</v>
      </c>
      <c t="n" r="D4" s="7">
        <v>2</v>
      </c>
      <c t="n" r="E4" s="7">
        <v>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44"/>
    <col customWidth="1" max="3" min="3" width="14"/>
    <col customWidth="1" max="4" min="4" width="14"/>
    <col customWidth="1" max="5" min="5" width="4"/>
  </cols>
  <sheetData>
    <row spans="1:5" r="1">
      <c t="s" r="A1" s="1">
        <v>189</v>
      </c>
      <c t="s" r="B1" s="2">
        <v>148</v>
      </c>
      <c t="s" r="C1" s="2">
        <v>2</v>
      </c>
      <c t="s" r="D1" s="2">
        <v>25</v>
      </c>
    </row>
    <row spans="1:5" r="2">
      <c t="s" r="A2" s="4">
        <v>190</v>
      </c>
      <c t="n" r="C2" s="7">
        <v>-12</v>
      </c>
      <c t="n" r="D2" s="7">
        <v>-8</v>
      </c>
    </row>
    <row spans="1:5" r="3">
      <c t="s" r="A3" s="4">
        <v>191</v>
      </c>
      <c t="n" r="C3" s="7">
        <v>17</v>
      </c>
      <c t="n" r="D3" s="6">
        <v>21</v>
      </c>
      <c t="s" r="E3" s="4">
        <v>26</v>
      </c>
    </row>
    <row spans="1:5" r="4">
      <c t="s" r="A4" s="4">
        <v>192</v>
      </c>
    </row>
    <row spans="1:5" r="5">
      <c t="s" r="A5" s="4">
        <v>193</v>
      </c>
      <c t="n" r="B5" s="7">
        <v>29</v>
      </c>
      <c t="n" r="D5" s="7">
        <v>29</v>
      </c>
    </row>
    <row spans="1:5" r="6">
      <c t="n" r="A6"/>
    </row>
    <row spans="1:5" r="7">
      <c t="s" r="A7" s="4">
        <v>26</v>
      </c>
      <c t="s" r="B7" s="4">
        <v>55</v>
      </c>
    </row>
  </sheetData>
  <mergeCells count="3">
    <mergeCell ref="D1:E1"/>
    <mergeCell ref="A6:E6"/>
    <mergeCell ref="B7:E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6</v>
      </c>
      <c t="s" r="B1" s="2">
        <v>2</v>
      </c>
      <c t="s" r="C1" s="2">
        <v>25</v>
      </c>
    </row>
    <row spans="1:3" r="2">
      <c t="s" r="A2" s="3">
        <v>57</v>
      </c>
    </row>
    <row spans="1:3" r="3">
      <c t="s" r="A3" s="4">
        <v>58</v>
      </c>
      <c t="n" r="B3" s="7">
        <v>361</v>
      </c>
      <c t="n" r="C3" s="7">
        <v>316</v>
      </c>
    </row>
    <row spans="1:3" r="4">
      <c t="s" r="A4" s="4">
        <v>59</v>
      </c>
      <c t="n" r="B4" s="7">
        <v>12</v>
      </c>
      <c t="n" r="C4" s="7">
        <v>8</v>
      </c>
    </row>
    <row spans="1:3" r="5">
      <c t="s" r="A5" s="4">
        <v>60</v>
      </c>
      <c t="s" r="B5" s="4">
        <v>61</v>
      </c>
      <c t="s" r="C5" s="4">
        <v>61</v>
      </c>
    </row>
    <row spans="1:3" r="6">
      <c t="s" r="A6" s="4">
        <v>62</v>
      </c>
      <c t="n" r="B6" s="6">
        <v>100000</v>
      </c>
      <c t="n" r="C6" s="6">
        <v>100000</v>
      </c>
    </row>
    <row spans="1:3" r="7">
      <c t="s" r="A7" s="4">
        <v>63</v>
      </c>
      <c t="s" r="B7" s="4">
        <v>44</v>
      </c>
      <c t="s" r="C7" s="4">
        <v>44</v>
      </c>
    </row>
    <row spans="1:3" r="8">
      <c t="s" r="A8" s="4">
        <v>64</v>
      </c>
      <c t="s" r="B8" s="4">
        <v>61</v>
      </c>
      <c t="s" r="C8" s="4">
        <v>61</v>
      </c>
    </row>
    <row spans="1:3" r="9">
      <c t="s" r="A9" s="4">
        <v>65</v>
      </c>
      <c t="n" r="B9" s="6">
        <v>15000000</v>
      </c>
      <c t="n" r="C9" s="6">
        <v>15000000</v>
      </c>
    </row>
    <row spans="1:3" r="10">
      <c t="s" r="A10" s="4">
        <v>66</v>
      </c>
      <c t="n" r="B10" s="6">
        <v>5153706</v>
      </c>
      <c t="n" r="C10" s="6">
        <v>5153706</v>
      </c>
    </row>
    <row spans="1:3" r="11">
      <c t="s" r="A11" s="4">
        <v>67</v>
      </c>
      <c t="n" r="B11" s="6">
        <v>5153706</v>
      </c>
      <c t="n" r="C11" s="6">
        <v>5153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194</v>
      </c>
      <c t="s" r="B1" s="2">
        <v>69</v>
      </c>
      <c t="s" r="C1" s="2">
        <v>1</v>
      </c>
    </row>
    <row spans="1:5" r="2">
      <c t="s" r="B2" s="2">
        <v>2</v>
      </c>
      <c t="s" r="C2" s="2">
        <v>2</v>
      </c>
      <c t="s" r="D2" s="2">
        <v>25</v>
      </c>
      <c t="s" r="E2" s="2">
        <v>195</v>
      </c>
    </row>
    <row spans="1:5" r="3">
      <c t="s" r="A3" s="3">
        <v>196</v>
      </c>
    </row>
    <row spans="1:5" r="4">
      <c t="s" r="A4" s="4">
        <v>197</v>
      </c>
      <c t="n" r="B4" s="6">
        <v>80000</v>
      </c>
      <c t="n" r="C4" s="6">
        <v>80000</v>
      </c>
      <c t="n" r="D4" s="6">
        <v>80000</v>
      </c>
    </row>
    <row spans="1:5" r="5">
      <c t="s" r="A5" s="4">
        <v>198</v>
      </c>
      <c t="s" r="B5" s="4">
        <v>44</v>
      </c>
      <c t="s" r="C5" s="4">
        <v>44</v>
      </c>
    </row>
    <row spans="1:5" r="6">
      <c t="s" r="A6" s="4">
        <v>199</v>
      </c>
      <c t="n" r="B6" s="7">
        <v>68</v>
      </c>
      <c t="n" r="C6" s="7">
        <v>68</v>
      </c>
    </row>
    <row spans="1:5" r="7">
      <c t="s" r="A7" s="4">
        <v>200</v>
      </c>
      <c t="n" r="B7" s="7">
        <v>0</v>
      </c>
      <c t="n" r="C7" s="7">
        <v>25</v>
      </c>
    </row>
    <row spans="1:5" r="8">
      <c t="s" r="A8" s="4">
        <v>201</v>
      </c>
    </row>
    <row spans="1:5" r="9">
      <c t="s" r="A9" s="3">
        <v>196</v>
      </c>
    </row>
    <row spans="1:5" r="10">
      <c t="s" r="A10" s="4">
        <v>202</v>
      </c>
      <c t="n" r="E10" s="6">
        <v>250000</v>
      </c>
    </row>
    <row spans="1:5" r="11">
      <c t="s" r="A11" s="4">
        <v>203</v>
      </c>
    </row>
    <row spans="1:5" r="12">
      <c t="s" r="A12" s="3">
        <v>196</v>
      </c>
    </row>
    <row spans="1:5" r="13">
      <c t="s" r="A13" s="4">
        <v>197</v>
      </c>
      <c t="n" r="B13" s="6">
        <v>80000</v>
      </c>
      <c t="n" r="C13" s="6">
        <v>8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30"/>
  </cols>
  <sheetData>
    <row spans="1:2" r="1">
      <c t="s" r="A1" s="1">
        <v>204</v>
      </c>
      <c t="s" r="B1" s="2">
        <v>1</v>
      </c>
    </row>
    <row spans="1:2" r="2">
      <c t="s" r="B2" s="2">
        <v>205</v>
      </c>
    </row>
    <row spans="1:2" r="3">
      <c t="s" r="A3" s="3">
        <v>122</v>
      </c>
    </row>
    <row spans="1:2" r="4">
      <c t="s" r="A4" s="4">
        <v>206</v>
      </c>
      <c t="n" r="B4" s="6">
        <v>80000</v>
      </c>
    </row>
    <row spans="1:2" r="5">
      <c t="s" r="A5" s="4">
        <v>207</v>
      </c>
      <c t="s" r="B5" s="4">
        <v>44</v>
      </c>
    </row>
    <row spans="1:2" r="6">
      <c t="s" r="A6" s="4">
        <v>208</v>
      </c>
      <c t="n" r="B6" s="6">
        <v>80000</v>
      </c>
    </row>
    <row spans="1:2" r="7">
      <c t="s" r="A7" s="4">
        <v>209</v>
      </c>
      <c t="n" r="B7" s="6">
        <v>53336</v>
      </c>
    </row>
    <row spans="1:2" r="8">
      <c t="s" r="A8" s="4">
        <v>210</v>
      </c>
      <c t="n" r="B8" s="8">
        <v>4.42</v>
      </c>
    </row>
    <row spans="1:2" r="9">
      <c t="s" r="A9" s="4">
        <v>211</v>
      </c>
      <c t="s" r="B9" s="4">
        <v>44</v>
      </c>
    </row>
    <row spans="1:2" r="10">
      <c t="s" r="A10" s="4">
        <v>212</v>
      </c>
      <c t="n" r="B10" s="9">
        <v>4.42</v>
      </c>
    </row>
    <row spans="1:2" r="11">
      <c t="s" r="A11" s="4">
        <v>213</v>
      </c>
      <c t="n" r="B11" s="8">
        <v>4.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214</v>
      </c>
      <c t="s" r="B1" s="2">
        <v>1</v>
      </c>
    </row>
    <row spans="1:2" r="2">
      <c t="s" r="B2" s="2">
        <v>205</v>
      </c>
    </row>
    <row spans="1:2" r="3">
      <c t="s" r="A3" s="3">
        <v>122</v>
      </c>
    </row>
    <row spans="1:2" r="4">
      <c t="s" r="A4" s="4">
        <v>215</v>
      </c>
      <c t="n" r="B4" s="8">
        <v>4.39</v>
      </c>
    </row>
    <row spans="1:2" r="5">
      <c t="s" r="A5" s="4">
        <v>216</v>
      </c>
      <c t="n" r="B5" s="8">
        <v>4.46</v>
      </c>
    </row>
    <row spans="1:2" r="6">
      <c t="s" r="A6" s="4">
        <v>217</v>
      </c>
      <c t="n" r="B6" s="6">
        <v>80000</v>
      </c>
    </row>
    <row spans="1:2" r="7">
      <c t="s" r="A7" s="4">
        <v>218</v>
      </c>
      <c t="s" r="B7" s="4">
        <v>219</v>
      </c>
    </row>
    <row spans="1:2" r="8">
      <c t="s" r="A8" s="4">
        <v>220</v>
      </c>
      <c t="n" r="B8" s="8">
        <v>4.42</v>
      </c>
    </row>
    <row spans="1:2" r="9">
      <c t="s" r="A9" s="4">
        <v>221</v>
      </c>
      <c t="n" r="B9" s="6">
        <v>53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31"/>
    <col customWidth="1" max="3" min="3" width="59"/>
    <col customWidth="1" max="4" min="4" width="21"/>
    <col customWidth="1" max="5" min="5" width="14"/>
    <col customWidth="1" max="6" min="6" width="21"/>
  </cols>
  <sheetData>
    <row spans="1:6" r="1">
      <c t="s" r="A1" s="1">
        <v>222</v>
      </c>
      <c t="s" r="B1" s="2">
        <v>223</v>
      </c>
      <c t="s" r="C1" s="2">
        <v>224</v>
      </c>
      <c t="s" r="D1" s="2">
        <v>225</v>
      </c>
      <c t="s" r="E1" s="2">
        <v>226</v>
      </c>
      <c t="s" r="F1" s="2">
        <v>227</v>
      </c>
    </row>
    <row spans="1:6" r="2">
      <c t="s" r="A2" s="4">
        <v>228</v>
      </c>
      <c t="n" r="D2" s="7">
        <v>17</v>
      </c>
      <c t="n" r="F2" s="7">
        <v>21</v>
      </c>
    </row>
    <row spans="1:6" r="3">
      <c t="s" r="A3" s="4">
        <v>163</v>
      </c>
    </row>
    <row spans="1:6" r="4">
      <c t="s" r="A4" s="4">
        <v>229</v>
      </c>
      <c t="s" r="B4" s="4">
        <v>170</v>
      </c>
    </row>
    <row spans="1:6" r="5">
      <c t="s" r="A5" s="4">
        <v>164</v>
      </c>
      <c t="n" r="B5" s="7">
        <v>500</v>
      </c>
    </row>
    <row spans="1:6" r="6">
      <c t="s" r="A6" s="4">
        <v>230</v>
      </c>
      <c t="s" r="B6" s="4">
        <v>166</v>
      </c>
    </row>
    <row spans="1:6" r="7">
      <c t="s" r="A7" s="4">
        <v>231</v>
      </c>
      <c t="s" r="E7" s="4">
        <v>170</v>
      </c>
    </row>
    <row spans="1:6" r="8">
      <c t="s" r="A8" s="4">
        <v>232</v>
      </c>
      <c t="n" r="B8" s="8">
        <v>4.01</v>
      </c>
    </row>
    <row spans="1:6" r="9">
      <c t="s" r="A9" s="4">
        <v>233</v>
      </c>
      <c t="s" r="B9" s="4">
        <v>234</v>
      </c>
    </row>
    <row spans="1:6" r="10">
      <c t="s" r="A10" s="4">
        <v>235</v>
      </c>
    </row>
    <row spans="1:6" r="11">
      <c t="s" r="A11" s="4">
        <v>228</v>
      </c>
      <c t="n" r="C11" s="7">
        <v>29</v>
      </c>
    </row>
    <row spans="1:6" r="12">
      <c t="s" r="A12" s="4">
        <v>236</v>
      </c>
      <c t="n" r="C12" s="6">
        <v>60</v>
      </c>
    </row>
    <row spans="1:6" r="13">
      <c t="s" r="A13" s="4">
        <v>237</v>
      </c>
      <c t="s" r="C13" s="4">
        <v>238</v>
      </c>
    </row>
    <row spans="1:6" r="14">
      <c t="s" r="A14" s="4">
        <v>229</v>
      </c>
      <c t="s" r="C14" s="4">
        <v>2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44"/>
    <col customWidth="1" max="3" min="3" width="14"/>
    <col customWidth="1" max="4" min="4" width="4"/>
  </cols>
  <sheetData>
    <row spans="1:4" r="1">
      <c t="s" r="A1" s="1">
        <v>240</v>
      </c>
      <c t="s" r="B1" s="2">
        <v>2</v>
      </c>
      <c t="s" r="C1" s="2">
        <v>25</v>
      </c>
    </row>
    <row spans="1:4" r="2">
      <c t="s" r="A2" s="4">
        <v>241</v>
      </c>
      <c t="n" r="B2" s="7">
        <v>17</v>
      </c>
      <c t="n" r="C2" s="7">
        <v>21</v>
      </c>
    </row>
    <row spans="1:4" r="3">
      <c t="s" r="A3" s="4">
        <v>242</v>
      </c>
      <c t="n" r="B3" s="6">
        <v>6</v>
      </c>
      <c t="n" r="C3" s="6">
        <v>5</v>
      </c>
      <c t="s" r="D3" s="4">
        <v>26</v>
      </c>
    </row>
    <row spans="1:4" r="4">
      <c t="s" r="A4" s="4">
        <v>243</v>
      </c>
      <c t="n" r="B4" s="6">
        <v>11</v>
      </c>
      <c t="n" r="C4" s="6">
        <v>16</v>
      </c>
      <c t="s" r="D4" s="4">
        <v>26</v>
      </c>
    </row>
    <row spans="1:4" r="5">
      <c t="s" r="A5" s="4">
        <v>151</v>
      </c>
    </row>
    <row spans="1:4" r="6">
      <c t="s" r="A6" s="4">
        <v>241</v>
      </c>
      <c t="n" r="B6" s="6">
        <v>500</v>
      </c>
      <c t="s" r="C6" s="4">
        <v>44</v>
      </c>
    </row>
    <row spans="1:4" r="7">
      <c t="s" r="A7" s="4">
        <v>242</v>
      </c>
      <c t="s" r="B7" s="4">
        <v>44</v>
      </c>
      <c t="s" r="C7" s="4">
        <v>44</v>
      </c>
    </row>
    <row spans="1:4" r="8">
      <c t="s" r="A8" s="4">
        <v>243</v>
      </c>
      <c t="n" r="B8" s="7">
        <v>500</v>
      </c>
      <c t="s" r="C8" s="4">
        <v>44</v>
      </c>
    </row>
    <row spans="1:4" r="9">
      <c t="n" r="A9"/>
    </row>
    <row spans="1:4" r="10">
      <c t="s" r="A10" s="4">
        <v>26</v>
      </c>
      <c t="s" r="B10" s="4">
        <v>55</v>
      </c>
    </row>
  </sheetData>
  <mergeCells count="3">
    <mergeCell ref="C1:D1"/>
    <mergeCell ref="A9:D9"/>
    <mergeCell ref="B10:D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244</v>
      </c>
      <c t="s" r="B1" s="2">
        <v>69</v>
      </c>
      <c t="s" r="D1" s="2">
        <v>1</v>
      </c>
    </row>
    <row spans="1:5" r="2">
      <c t="s" r="B2" s="2">
        <v>2</v>
      </c>
      <c t="s" r="C2" s="2">
        <v>70</v>
      </c>
      <c t="s" r="D2" s="2">
        <v>2</v>
      </c>
      <c t="s" r="E2" s="2">
        <v>70</v>
      </c>
    </row>
    <row spans="1:5" r="3">
      <c t="s" r="A3" s="4">
        <v>245</v>
      </c>
    </row>
    <row spans="1:5" r="4">
      <c t="s" r="A4" s="4">
        <v>246</v>
      </c>
      <c t="s" r="B4" s="4">
        <v>247</v>
      </c>
      <c t="s" r="C4" s="4">
        <v>248</v>
      </c>
      <c t="s" r="D4" s="4">
        <v>249</v>
      </c>
      <c t="s" r="E4" s="4">
        <v>2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0</v>
      </c>
      <c t="s" r="B1" s="2">
        <v>69</v>
      </c>
      <c t="s" r="D1" s="2">
        <v>1</v>
      </c>
    </row>
    <row spans="1:5" r="2">
      <c t="s" r="B2" s="2">
        <v>2</v>
      </c>
      <c t="s" r="C2" s="2">
        <v>70</v>
      </c>
      <c t="s" r="D2" s="2">
        <v>2</v>
      </c>
      <c t="s" r="E2" s="2">
        <v>70</v>
      </c>
    </row>
    <row spans="1:5" r="3">
      <c t="s" r="A3" s="3">
        <v>251</v>
      </c>
    </row>
    <row spans="1:5" r="4">
      <c t="s" r="A4" s="4">
        <v>252</v>
      </c>
      <c t="n" r="B4" s="7">
        <v>3606</v>
      </c>
      <c t="n" r="C4" s="7">
        <v>3671</v>
      </c>
      <c t="n" r="D4" s="7">
        <v>10902</v>
      </c>
      <c t="n" r="E4" s="7">
        <v>10438</v>
      </c>
    </row>
    <row spans="1:5" r="5">
      <c t="s" r="A5" s="4">
        <v>245</v>
      </c>
    </row>
    <row spans="1:5" r="6">
      <c t="s" r="A6" s="3">
        <v>251</v>
      </c>
    </row>
    <row spans="1:5" r="7">
      <c t="s" r="A7" s="4">
        <v>252</v>
      </c>
      <c t="n" r="B7" s="6">
        <v>3225</v>
      </c>
      <c t="n" r="C7" s="6">
        <v>3357</v>
      </c>
      <c t="n" r="D7" s="6">
        <v>9783</v>
      </c>
      <c t="n" r="E7" s="6">
        <v>9388</v>
      </c>
    </row>
    <row spans="1:5" r="8">
      <c t="s" r="A8" s="4">
        <v>253</v>
      </c>
    </row>
    <row spans="1:5" r="9">
      <c t="s" r="A9" s="3">
        <v>251</v>
      </c>
    </row>
    <row spans="1:5" r="10">
      <c t="s" r="A10" s="4">
        <v>252</v>
      </c>
      <c t="n" r="B10" s="6">
        <v>184</v>
      </c>
      <c t="n" r="C10" s="6">
        <v>164</v>
      </c>
      <c t="n" r="D10" s="6">
        <v>496</v>
      </c>
      <c t="n" r="E10" s="6">
        <v>510</v>
      </c>
    </row>
    <row spans="1:5" r="11">
      <c t="s" r="A11" s="4">
        <v>254</v>
      </c>
    </row>
    <row spans="1:5" r="12">
      <c t="s" r="A12" s="3">
        <v>251</v>
      </c>
    </row>
    <row spans="1:5" r="13">
      <c t="s" r="A13" s="4">
        <v>252</v>
      </c>
      <c t="n" r="B13" s="6">
        <v>106</v>
      </c>
      <c t="n" r="C13" s="6">
        <v>70</v>
      </c>
      <c t="n" r="D13" s="6">
        <v>308</v>
      </c>
      <c t="n" r="E13" s="6">
        <v>258</v>
      </c>
    </row>
    <row spans="1:5" r="14">
      <c t="s" r="A14" s="4">
        <v>255</v>
      </c>
    </row>
    <row spans="1:5" r="15">
      <c t="s" r="A15" s="3">
        <v>251</v>
      </c>
    </row>
    <row spans="1:5" r="16">
      <c t="s" r="A16" s="4">
        <v>252</v>
      </c>
      <c t="n" r="B16" s="7">
        <v>91</v>
      </c>
      <c t="n" r="C16" s="7">
        <v>80</v>
      </c>
      <c t="n" r="D16" s="7">
        <v>315</v>
      </c>
      <c t="n" r="E16" s="7">
        <v>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69</v>
      </c>
      <c t="s" r="D1" s="2">
        <v>1</v>
      </c>
    </row>
    <row spans="1:5" r="2">
      <c t="s" r="B2" s="2">
        <v>2</v>
      </c>
      <c t="s" r="C2" s="2">
        <v>70</v>
      </c>
      <c t="s" r="D2" s="2">
        <v>2</v>
      </c>
      <c t="s" r="E2" s="2">
        <v>70</v>
      </c>
    </row>
    <row spans="1:5" r="3">
      <c t="s" r="A3" s="3">
        <v>251</v>
      </c>
    </row>
    <row spans="1:5" r="4">
      <c t="s" r="A4" s="4">
        <v>72</v>
      </c>
      <c t="n" r="B4" s="7">
        <v>3606</v>
      </c>
      <c t="n" r="C4" s="7">
        <v>3671</v>
      </c>
      <c t="n" r="D4" s="7">
        <v>10902</v>
      </c>
      <c t="n" r="E4" s="7">
        <v>10438</v>
      </c>
    </row>
    <row spans="1:5" r="5">
      <c t="s" r="A5" s="4">
        <v>257</v>
      </c>
    </row>
    <row spans="1:5" r="6">
      <c t="s" r="A6" s="3">
        <v>251</v>
      </c>
    </row>
    <row spans="1:5" r="7">
      <c t="s" r="A7" s="4">
        <v>72</v>
      </c>
      <c t="n" r="B7" s="6">
        <v>2423</v>
      </c>
      <c t="n" r="C7" s="6">
        <v>2289</v>
      </c>
      <c t="n" r="D7" s="6">
        <v>7563</v>
      </c>
      <c t="n" r="E7" s="6">
        <v>6883</v>
      </c>
    </row>
    <row spans="1:5" r="8">
      <c t="s" r="A8" s="4">
        <v>258</v>
      </c>
    </row>
    <row spans="1:5" r="9">
      <c t="s" r="A9" s="3">
        <v>251</v>
      </c>
    </row>
    <row spans="1:5" r="10">
      <c t="s" r="A10" s="4">
        <v>72</v>
      </c>
      <c t="n" r="B10" s="6">
        <v>1131</v>
      </c>
      <c t="n" r="C10" s="6">
        <v>1238</v>
      </c>
      <c t="n" r="D10" s="6">
        <v>3200</v>
      </c>
      <c t="n" r="E10" s="6">
        <v>3081</v>
      </c>
    </row>
    <row spans="1:5" r="11">
      <c t="s" r="A11" s="4">
        <v>259</v>
      </c>
    </row>
    <row spans="1:5" r="12">
      <c t="s" r="A12" s="3">
        <v>251</v>
      </c>
    </row>
    <row spans="1:5" r="13">
      <c t="s" r="A13" s="4">
        <v>72</v>
      </c>
      <c t="n" r="B13" s="7">
        <v>52</v>
      </c>
      <c t="n" r="C13" s="7">
        <v>144</v>
      </c>
      <c t="n" r="D13" s="7">
        <v>139</v>
      </c>
      <c t="n" r="E13" s="7">
        <v>4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3606</v>
      </c>
      <c t="n" r="C4" s="7">
        <v>3671</v>
      </c>
      <c t="n" r="D4" s="7">
        <v>10902</v>
      </c>
      <c t="n" r="E4" s="7">
        <v>10438</v>
      </c>
    </row>
    <row spans="1:5" r="5">
      <c t="s" r="A5" s="4">
        <v>73</v>
      </c>
      <c t="n" r="B5" s="6">
        <v>2498</v>
      </c>
      <c t="n" r="C5" s="6">
        <v>2796</v>
      </c>
      <c t="n" r="D5" s="6">
        <v>7371</v>
      </c>
      <c t="n" r="E5" s="6">
        <v>7741</v>
      </c>
    </row>
    <row spans="1:5" r="6">
      <c t="s" r="A6" s="4">
        <v>74</v>
      </c>
      <c t="n" r="B6" s="6">
        <v>1108</v>
      </c>
      <c t="n" r="C6" s="6">
        <v>875</v>
      </c>
      <c t="n" r="D6" s="6">
        <v>3531</v>
      </c>
      <c t="n" r="E6" s="6">
        <v>2697</v>
      </c>
    </row>
    <row spans="1:5" r="7">
      <c t="s" r="A7" s="3">
        <v>75</v>
      </c>
    </row>
    <row spans="1:5" r="8">
      <c t="s" r="A8" s="4">
        <v>76</v>
      </c>
      <c t="n" r="B8" s="6">
        <v>355</v>
      </c>
      <c t="n" r="C8" s="6">
        <v>386</v>
      </c>
      <c t="n" r="D8" s="6">
        <v>1087</v>
      </c>
      <c t="n" r="E8" s="6">
        <v>1136</v>
      </c>
    </row>
    <row spans="1:5" r="9">
      <c t="s" r="A9" s="4">
        <v>77</v>
      </c>
      <c t="n" r="B9" s="6">
        <v>43</v>
      </c>
      <c t="n" r="C9" s="6">
        <v>74</v>
      </c>
      <c t="n" r="D9" s="6">
        <v>174</v>
      </c>
      <c t="n" r="E9" s="6">
        <v>277</v>
      </c>
    </row>
    <row spans="1:5" r="10">
      <c t="s" r="A10" s="4">
        <v>78</v>
      </c>
      <c t="n" r="B10" s="6">
        <v>60</v>
      </c>
      <c t="n" r="C10" s="6">
        <v>106</v>
      </c>
      <c t="n" r="D10" s="6">
        <v>309</v>
      </c>
      <c t="n" r="E10" s="6">
        <v>389</v>
      </c>
    </row>
    <row spans="1:5" r="11">
      <c t="s" r="A11" s="4">
        <v>79</v>
      </c>
      <c t="n" r="B11" s="6">
        <v>612</v>
      </c>
      <c t="n" r="C11" s="6">
        <v>435</v>
      </c>
      <c t="n" r="D11" s="6">
        <v>1580</v>
      </c>
      <c t="n" r="E11" s="6">
        <v>1413</v>
      </c>
    </row>
    <row spans="1:5" r="12">
      <c t="s" r="A12" s="4">
        <v>80</v>
      </c>
      <c t="n" r="B12" s="6">
        <v>1070</v>
      </c>
      <c t="n" r="C12" s="6">
        <v>1001</v>
      </c>
      <c t="n" r="D12" s="6">
        <v>3150</v>
      </c>
      <c t="n" r="E12" s="6">
        <v>3215</v>
      </c>
    </row>
    <row spans="1:5" r="13">
      <c t="s" r="A13" s="4">
        <v>81</v>
      </c>
      <c t="n" r="B13" s="6">
        <v>38</v>
      </c>
      <c t="n" r="C13" s="6">
        <v>-126</v>
      </c>
      <c t="n" r="D13" s="6">
        <v>381</v>
      </c>
      <c t="n" r="E13" s="6">
        <v>-518</v>
      </c>
    </row>
    <row spans="1:5" r="14">
      <c t="s" r="A14" s="4">
        <v>82</v>
      </c>
      <c t="n" r="B14" s="6">
        <v>6</v>
      </c>
      <c t="s" r="C14" s="4">
        <v>44</v>
      </c>
      <c t="n" r="D14" s="6">
        <v>19</v>
      </c>
      <c t="s" r="E14" s="4">
        <v>44</v>
      </c>
    </row>
    <row spans="1:5" r="15">
      <c t="s" r="A15" s="4">
        <v>83</v>
      </c>
      <c t="n" r="B15" s="6">
        <v>32</v>
      </c>
      <c t="n" r="C15" s="6">
        <v>-126</v>
      </c>
      <c t="n" r="D15" s="6">
        <v>362</v>
      </c>
      <c t="n" r="E15" s="6">
        <v>-518</v>
      </c>
    </row>
    <row spans="1:5" r="16">
      <c t="s" r="A16" s="4">
        <v>84</v>
      </c>
      <c t="s" r="B16" s="4">
        <v>44</v>
      </c>
      <c t="s" r="C16" s="4">
        <v>44</v>
      </c>
      <c t="n" r="D16" s="6">
        <v>6</v>
      </c>
      <c t="n" r="E16" s="6">
        <v>8</v>
      </c>
    </row>
    <row spans="1:5" r="17">
      <c t="s" r="A17" s="4">
        <v>85</v>
      </c>
      <c t="n" r="B17" s="7">
        <v>32</v>
      </c>
      <c t="n" r="C17" s="7">
        <v>-126</v>
      </c>
      <c t="n" r="D17" s="7">
        <v>356</v>
      </c>
      <c t="n" r="E17" s="7">
        <v>-526</v>
      </c>
    </row>
    <row spans="1:5" r="18">
      <c t="s" r="A18" s="3">
        <v>86</v>
      </c>
    </row>
    <row spans="1:5" r="19">
      <c t="s" r="A19" s="4">
        <v>87</v>
      </c>
      <c t="n" r="B19" s="6">
        <v>5154</v>
      </c>
      <c t="n" r="C19" s="6">
        <v>5154</v>
      </c>
      <c t="n" r="D19" s="6">
        <v>5154</v>
      </c>
      <c t="n" r="E19" s="6">
        <v>5154</v>
      </c>
    </row>
    <row spans="1:5" r="20">
      <c t="s" r="A20" s="4">
        <v>88</v>
      </c>
      <c t="n" r="B20" s="6">
        <v>5154</v>
      </c>
      <c t="n" r="C20" s="6">
        <v>5154</v>
      </c>
      <c t="n" r="D20" s="6">
        <v>5154</v>
      </c>
      <c t="n" r="E20" s="6">
        <v>5154</v>
      </c>
    </row>
    <row spans="1:5" r="21">
      <c t="s" r="A21" s="3">
        <v>89</v>
      </c>
    </row>
    <row spans="1:5" r="22">
      <c t="s" r="A22" s="4">
        <v>87</v>
      </c>
      <c t="n" r="B22" s="8">
        <v>0.01</v>
      </c>
      <c t="n" r="C22" s="8">
        <v>-0.02</v>
      </c>
      <c t="n" r="D22" s="8">
        <v>0.07000000000000001</v>
      </c>
      <c t="n" r="E22" s="8">
        <v>-0.1</v>
      </c>
    </row>
    <row spans="1:5" r="23">
      <c t="s" r="A23" s="4">
        <v>88</v>
      </c>
      <c t="n" r="B23" s="8">
        <v>0.01</v>
      </c>
      <c t="n" r="C23" s="8">
        <v>-0.02</v>
      </c>
      <c t="n" r="D23" s="8">
        <v>0.07000000000000001</v>
      </c>
      <c t="n" r="E23" s="8">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44"/>
    <col customWidth="1" max="3" min="3" width="4"/>
    <col customWidth="1" max="4" min="4" width="14"/>
  </cols>
  <sheetData>
    <row spans="1:4" r="1">
      <c t="s" r="A1" s="1">
        <v>90</v>
      </c>
      <c t="s" r="B1" s="2">
        <v>1</v>
      </c>
    </row>
    <row spans="1:4" r="2">
      <c t="s" r="B2" s="2">
        <v>2</v>
      </c>
      <c t="s" r="D2" s="2">
        <v>70</v>
      </c>
    </row>
    <row spans="1:4" r="3">
      <c t="s" r="A3" s="3">
        <v>91</v>
      </c>
    </row>
    <row spans="1:4" r="4">
      <c t="s" r="A4" s="4">
        <v>92</v>
      </c>
      <c t="n" r="B4" s="7">
        <v>-354</v>
      </c>
      <c t="n" r="D4" s="7">
        <v>-200</v>
      </c>
    </row>
    <row spans="1:4" r="5">
      <c t="s" r="A5" s="4">
        <v>93</v>
      </c>
      <c t="n" r="B5" s="6">
        <v>496</v>
      </c>
      <c t="n" r="D5" s="6">
        <v>-5</v>
      </c>
    </row>
    <row spans="1:4" r="6">
      <c t="s" r="A6" s="4">
        <v>94</v>
      </c>
      <c t="n" r="B6" s="6">
        <v>142</v>
      </c>
      <c t="n" r="D6" s="6">
        <v>-205</v>
      </c>
    </row>
    <row spans="1:4" r="7">
      <c t="s" r="A7" s="4">
        <v>95</v>
      </c>
      <c t="n" r="B7" s="6">
        <v>55</v>
      </c>
      <c t="s" r="C7" s="4">
        <v>26</v>
      </c>
      <c t="n" r="D7" s="6">
        <v>341</v>
      </c>
    </row>
    <row spans="1:4" r="8">
      <c t="s" r="A8" s="4">
        <v>96</v>
      </c>
      <c t="n" r="B8" s="6">
        <v>197</v>
      </c>
      <c t="n" r="D8" s="6">
        <v>136</v>
      </c>
    </row>
    <row spans="1:4" r="9">
      <c t="s" r="A9" s="3">
        <v>97</v>
      </c>
    </row>
    <row spans="1:4" r="10">
      <c t="s" r="A10" s="4">
        <v>98</v>
      </c>
      <c t="n" r="B10" s="6">
        <v>6</v>
      </c>
      <c t="n" r="D10" s="6">
        <v>8</v>
      </c>
    </row>
    <row spans="1:4" r="11">
      <c t="s" r="A11" s="4">
        <v>99</v>
      </c>
      <c t="n" r="B11" s="7">
        <v>13</v>
      </c>
      <c t="s" r="D11" s="4">
        <v>44</v>
      </c>
    </row>
    <row spans="1:4" r="12">
      <c t="n" r="A12"/>
    </row>
    <row spans="1:4" r="13">
      <c t="s" r="A13" s="4">
        <v>26</v>
      </c>
      <c t="s" r="B13" s="4">
        <v>55</v>
      </c>
    </row>
  </sheetData>
  <mergeCells count="5">
    <mergeCell ref="A1:A2"/>
    <mergeCell ref="B1:D1"/>
    <mergeCell ref="B2:C2"/>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6</v>
      </c>
      <c t="s" r="B1" s="2">
        <v>1</v>
      </c>
    </row>
    <row spans="1:2" r="2">
      <c t="s" r="B2" s="2">
        <v>2</v>
      </c>
    </row>
    <row spans="1:2" r="3">
      <c t="s" r="A3" s="3">
        <v>104</v>
      </c>
    </row>
    <row spans="1:2" r="4">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ash Fl</vt:lpstr>
      <vt:lpstr>Liquidity and Capital Resources</vt:lpstr>
      <vt:lpstr>Description of Business</vt:lpstr>
      <vt:lpstr>Basis of Presentation</vt:lpstr>
      <vt:lpstr>Recent Accounting Pronouncement</vt:lpstr>
      <vt:lpstr>Inventories</vt:lpstr>
      <vt:lpstr>Income Taxes</vt:lpstr>
      <vt:lpstr>Earnings Per Share</vt:lpstr>
      <vt:lpstr>Fixed Assets</vt:lpstr>
      <vt:lpstr>Stock Based Compensation</vt:lpstr>
      <vt:lpstr>Notes Payable</vt:lpstr>
      <vt:lpstr>Sales by Geographic Region and </vt:lpstr>
      <vt:lpstr>Subsequent Events</vt:lpstr>
      <vt:lpstr>Inventories (Tables)</vt:lpstr>
      <vt:lpstr>Earnings Per Share (Tables)</vt:lpstr>
      <vt:lpstr>Fixed Assets (Tables)</vt:lpstr>
      <vt:lpstr>Share Based Compensation (Table</vt:lpstr>
      <vt:lpstr>Note Payable (Tables)</vt:lpstr>
      <vt:lpstr>Sales by Geographic Region an23</vt:lpstr>
      <vt:lpstr>Liquidity and Capital Resourc24</vt:lpstr>
      <vt:lpstr>Inventories - Schedule of Inven</vt:lpstr>
      <vt:lpstr>Earnings Per Share (Details Nar</vt:lpstr>
      <vt:lpstr>Earnings Per Share - Computatio</vt:lpstr>
      <vt:lpstr>Fixed Assets (Detail Narrative)</vt:lpstr>
      <vt:lpstr>Fixed Assets - Schedule of Fixe</vt:lpstr>
      <vt:lpstr>Stock Based Compensation (Detai</vt:lpstr>
      <vt:lpstr>Stock Based Compensation - Sche</vt:lpstr>
      <vt:lpstr>Stock Based Compensation - Sc32</vt:lpstr>
      <vt:lpstr>Notes Payable (Details Narrativ</vt:lpstr>
      <vt:lpstr>Notes Payable - Schedule of Not</vt:lpstr>
      <vt:lpstr>Sales by Geographic Region an35</vt:lpstr>
      <vt:lpstr>Sales by Geographic Region an36</vt:lpstr>
      <vt:lpstr>Sales by Geographic Region an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35:15Z</dcterms:created>
  <dcterms:modified xmlns:dcterms="http://purl.org/dc/terms/" xmlns:xsi="http://www.w3.org/2001/XMLSchema-instance" xsi:type="dcterms:W3CDTF">2016-11-15T16:35:15Z</dcterms:modified>
  <dc:title xmlns:dc="http://purl.org/dc/elements/1.1/">Untitled</dc:title>
  <dc:description xmlns:dc="http://purl.org/dc/elements/1.1/"/>
  <dc:subject xmlns:dc="http://purl.org/dc/elements/1.1/"/>
  <cp:keywords/>
  <cp:category/>
</cp:coreProperties>
</file>